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Morgan Trust II JPMorgan Intrepid Mid Cap Fund JPMorgan Market Expansion Enhanced Index Fund JPMorgan Small Cap Value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Mid Cap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securities that have attractive momentum characteristics, the adviser looks for securities which have price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listed above or if the adviser believes that more attractive opportunities are available. For the JPMorgan Market Expansion Enhanced Index Fund: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included in the S&amp;P 1000 Index. For the JPMorgan Small Cap Value Fund: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THIS SUPPLEMENT SHOULD BE RETAINED WITH YOUR SUMMARY PROSPECTUSES AND PROSPECTUSES FOR FUTURE REFERENCE. </t>
  </si>
  <si>
    <t>Supplement to Prospectus [Text Block]</t>
  </si>
  <si>
    <t>rr_SupplementToProspectusTextBlock</t>
  </si>
  <si>
    <t>JPMorgan Intrepid Mid Cap Fund</t>
  </si>
  <si>
    <t xml:space="preserve">J.P. MORGAN U.S. EQUITY FUNDS JPMorgan Trust II JPMorgan Intrepid Mid Cap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Intrepid Mid Cap Fund: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In identifying securities that have attractive momentum characteristics, the adviser looks for securities which have prices that have been increasing and that the adviser believes will continue to increase.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The Fund will sell a stock if the adviser determines that the issuer no longer meets the Funds investment criteria listed above or if the adviser believes that more attractive opportunities are available. THIS SUPPLEMENT SHOULD BE RETAINED WITH YOUR SUMMARY PROSPECTUSES AND PROSPECTUSES FOR FUTURE REFERENCE. </t>
  </si>
  <si>
    <t>JPMorgan Market Expansion Enhanced Index Fund</t>
  </si>
  <si>
    <t xml:space="preserve">J.P. MORGAN U.S. EQUITY FUNDS JPMorgan Trust II JPMorgan Market Expansion Enhanced Index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Market Expansion Enhanced Index Fund: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included in the S&amp;P 1000 Index. THIS SUPPLEMENT SHOULD BE RETAINED WITH YOUR SUMMARY PROSPECTUSES AND PROSPECTUSES FOR FUTURE REFERENCE. </t>
  </si>
  <si>
    <t>JPMorgan Small Cap Value Fund</t>
  </si>
  <si>
    <t xml:space="preserve">J.P. MORGAN U.S. EQUITY FUNDS JPMorgan Trust II JPMorgan Small Cap Value Fund (All Share Classes) (Each, a Fund and collectively, the Funds) Supplement dated November 19, 2018 to the Summary Prospectuses and Prospectuses dated November 1, 2018, as supplemented Effective immediately, the Investment Process disclosure in the Risk/Return Summary  What are the Funds main investment strategies? section for each Fund is hereby deleted and replaced with the following, as applicable, to disclose how each Funds adviser integrates environmental, social and governance factors into each Funds investment process: For the JPMorgan Small Cap Value Fund: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etained or sold by the Fund.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 THIS SUPPLEMENT SHOULD BE RETAINED WITH YOUR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0:54:25Z</dcterms:created>
  <dcterms:modified xmlns:dcterms="http://purl.org/dc/terms/" xmlns:xsi="http://www.w3.org/2001/XMLSchema-instance" xsi:type="dcterms:W3CDTF">2018-11-27T10:54:25Z</dcterms:modified>
</cp:coreProperties>
</file>